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OTE 1 - NATURE OF OPERATIONS" sheetId="6" r:id="rId6"/>
    <s:sheet name="NOTE 2 - SUMMARY OF SIGNIFICANT" sheetId="7" r:id="rId7"/>
    <s:sheet name="NOTE 3 - RELATED PARTY TRANSACT" sheetId="8" r:id="rId8"/>
    <s:sheet name="NOTE 4 - CONVERTIBLE NOTES PAYA" sheetId="9" r:id="rId9"/>
    <s:sheet name="NOTE 5 - FIXED ASSETS" sheetId="10" r:id="rId10"/>
    <s:sheet name="NOTE 6 - NOTES PAYABLE" sheetId="11" r:id="rId11"/>
    <s:sheet name="NOTE 7 - COMMON STOCK" sheetId="12" r:id="rId12"/>
    <s:sheet name="NOTE 8 - REVERSE MERGER" sheetId="13" r:id="rId13"/>
    <s:sheet name="NOTE 9 - SUBSEQUENT EVENTS" sheetId="14" r:id="rId14"/>
    <s:sheet name="NOTE 2 - SUMMARY OF SIGNIFICA15" sheetId="15" r:id="rId15"/>
    <s:sheet name="NOTE 1 - NATURE OF OPERATIONS (" sheetId="16" r:id="rId16"/>
    <s:sheet name="NOTE 3 - RELATED PARTY TRANSA17" sheetId="17" r:id="rId17"/>
    <s:sheet name="NOTE 4 - CONVERTIBLE NOTES PA18" sheetId="18" r:id="rId18"/>
    <s:sheet name="NOTE 5 - FIXED ASSETS (Details " sheetId="19" r:id="rId19"/>
    <s:sheet name="NOTE 6 - NOTES PAYABLE (Details" sheetId="20" r:id="rId20"/>
    <s:sheet name="NOTE 7 - COMMON STOCK (Details " sheetId="21" r:id="rId21"/>
    <s:sheet name="NOTE 8 - REVERSE MERGER (Detail" sheetId="22" r:id="rId22"/>
    <s:sheet name="NOTE 9 - SUBSEQUENT EVENTS (Det" sheetId="23" r:id="rId23"/>
  </s:sheets>
  <s:definedNames/>
  <s:calcPr calcId="124519" calcMode="auto" fullCalcOnLoad="1"/>
</s:workbook>
</file>

<file path=xl/sharedStrings.xml><?xml version="1.0" encoding="utf-8"?>
<sst xmlns="http://schemas.openxmlformats.org/spreadsheetml/2006/main" uniqueCount="178">
  <si>
    <t>Document and Entity Information - shares</t>
  </si>
  <si>
    <t>9 Months Ended</t>
  </si>
  <si>
    <t>Jul. 31, 2016</t>
  </si>
  <si>
    <t>Sep. 08, 2016</t>
  </si>
  <si>
    <t>Document And Entity Information</t>
  </si>
  <si>
    <t>Entity Registrant Name</t>
  </si>
  <si>
    <t>VIVA ENTERTAINMENT GROUP INC.</t>
  </si>
  <si>
    <t>Entity Central Index Key</t>
  </si>
  <si>
    <t>Document Type</t>
  </si>
  <si>
    <t>10-Q</t>
  </si>
  <si>
    <t>Document Period End Date</t>
  </si>
  <si>
    <t>Jul. 31,
		2016</t>
  </si>
  <si>
    <t>Amendment Flag</t>
  </si>
  <si>
    <t>false</t>
  </si>
  <si>
    <t>Current Fiscal Year End Date</t>
  </si>
  <si>
    <t>--10-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 USD ($)</t>
  </si>
  <si>
    <t>Oct. 31, 2015</t>
  </si>
  <si>
    <t>Current Assets</t>
  </si>
  <si>
    <t>Cash</t>
  </si>
  <si>
    <t xml:space="preserve"> </t>
  </si>
  <si>
    <t>Total Current Assets</t>
  </si>
  <si>
    <t>Noncurrent Assets</t>
  </si>
  <si>
    <t>Software, net of amortization of $3,439</t>
  </si>
  <si>
    <t>Total Fixed Assets</t>
  </si>
  <si>
    <t>Total Assets</t>
  </si>
  <si>
    <t>Current Liabilities</t>
  </si>
  <si>
    <t>Accounts Payable and Accrued Liabilities</t>
  </si>
  <si>
    <t>Accrued Interest</t>
  </si>
  <si>
    <t>Accrued Salary and Wages</t>
  </si>
  <si>
    <t>Note Payable-Related party</t>
  </si>
  <si>
    <t>Convertible Note Payables, net of discount</t>
  </si>
  <si>
    <t>Derivative Liability</t>
  </si>
  <si>
    <t>Total Current Liabilities</t>
  </si>
  <si>
    <t>Stockholders’ Equity (Deficit)</t>
  </si>
  <si>
    <t>Common Stock (2,475,000,000 shares authorized, par value 0.00001, 126,251,696 and -0- shares issued and outstanding) at July 31, 2016 and October 31, 2015, respectively</t>
  </si>
  <si>
    <t>Additional paid-in capital</t>
  </si>
  <si>
    <t>Accumulated deficit</t>
  </si>
  <si>
    <t>Total Stockholders’ Equity (Deficit)</t>
  </si>
  <si>
    <t>Total Liabilities and Stockholders’ Equity (Deficit)</t>
  </si>
  <si>
    <t>Balance Sheets (Parenthetical) - USD ($)</t>
  </si>
  <si>
    <t>Statement of Financial Position [Abstract]</t>
  </si>
  <si>
    <t>Common Stock, par value</t>
  </si>
  <si>
    <t>Common Stock, shares authorized</t>
  </si>
  <si>
    <t>Common Stock, shares issued</t>
  </si>
  <si>
    <t>Common Stock, shares outstanding</t>
  </si>
  <si>
    <t>Net of amortization, software</t>
  </si>
  <si>
    <t>Statements of Operations - USD ($)</t>
  </si>
  <si>
    <t>3 Months Ended</t>
  </si>
  <si>
    <t>Jul. 31, 2015</t>
  </si>
  <si>
    <t>Operating Expenses</t>
  </si>
  <si>
    <t>Consulting services</t>
  </si>
  <si>
    <t>Content</t>
  </si>
  <si>
    <t>Professional fees</t>
  </si>
  <si>
    <t>General and administrative</t>
  </si>
  <si>
    <t>Wages</t>
  </si>
  <si>
    <t>Loss from operations</t>
  </si>
  <si>
    <t>Other expense</t>
  </si>
  <si>
    <t>Gain on change in derivative liability</t>
  </si>
  <si>
    <t>Interest expense</t>
  </si>
  <si>
    <t>Total other expense</t>
  </si>
  <si>
    <t>Net Loss</t>
  </si>
  <si>
    <t>Net Loss Per Common Share – Basic and Diluted</t>
  </si>
  <si>
    <t>Weighted Average Number of Common Shares Outstanding</t>
  </si>
  <si>
    <t>Statements of Cash Flows - USD ($)</t>
  </si>
  <si>
    <t>Operating Activities</t>
  </si>
  <si>
    <t>Net loss</t>
  </si>
  <si>
    <t>Adjustments to reconcile net loss to cash used in operating activities:</t>
  </si>
  <si>
    <t>Amortization of debt discount</t>
  </si>
  <si>
    <t>Amortization of fixed assets</t>
  </si>
  <si>
    <t>Excess derivative</t>
  </si>
  <si>
    <t>Common stock issued and payable for services</t>
  </si>
  <si>
    <t>Changes in operating assets and liabilities:</t>
  </si>
  <si>
    <t>Other Assets</t>
  </si>
  <si>
    <t>Accounts payable and accrued liabilities</t>
  </si>
  <si>
    <t>Accrued expenses</t>
  </si>
  <si>
    <t>Net Cash Used in Operating Activities</t>
  </si>
  <si>
    <t>Investing Activities</t>
  </si>
  <si>
    <t>Effect of Reverse Merger</t>
  </si>
  <si>
    <t>Net Cash Used in Investing Activities</t>
  </si>
  <si>
    <t>Financing Activities</t>
  </si>
  <si>
    <t>Proceeds from issuance of convertible notes</t>
  </si>
  <si>
    <t>Net Cash Provided by Financing Activities</t>
  </si>
  <si>
    <t>Increase in Cash</t>
  </si>
  <si>
    <t>Cash - Beginning of Period</t>
  </si>
  <si>
    <t>Cash - End of Period</t>
  </si>
  <si>
    <t>Supplemental Disclosure of Cash Flow Information</t>
  </si>
  <si>
    <t>Common stock issued for debt discount</t>
  </si>
  <si>
    <t>BCF</t>
  </si>
  <si>
    <t>Common stock issued for debt discount-derivative</t>
  </si>
  <si>
    <t>Cash paid for:</t>
  </si>
  <si>
    <t>Interest</t>
  </si>
  <si>
    <t>Income taxes</t>
  </si>
  <si>
    <t>NOTE 1 - NATURE OF OPERATIONS</t>
  </si>
  <si>
    <t>Organization, Consolidation and Presentation of Financial Statements [Abstract]</t>
  </si>
  <si>
    <t xml:space="preserve">NOTE 1  NATURE OF OPERATIONS Description of Business and History The Company was incorporated on October
26, 2009 in the State of Nevada. The Company originally engaged in the development of a website and also the design and development
of a catalogue to sell over the counter and prescription medications, and supplements. In 2012, the Company undertook a change
in focus to the natural resources sector where it was engaged in the acquisition and exploration of base metals and mineral mining
properties. On April 5, 2016, the Company
completed the purchase of Viva Entertainment Group, Inc. (Viva Entertainment), a Delaware corporation, from EMS
Find, Inc. (EMS) pursuant to a stock purchase agreement. Viva Entertainments Chief Executive Officer, Johnny
Falcones, was appointed as the Companys sole director, President and Chief Executive Officer to manage the development
and marketing of Viva Entertainments over the top (IPTV/OTT) application for connected TVs, desktop computers, tablets,
and smart phones. Pursuant to the stock purchase agreement, the
Company and EMS agreed to transfer control of Viva Entertainment to the Company through the purchase of all outstanding shares
of stock of Viva Entertainment by the Company in exchange for the issuance to EMS of a 10% promissory note in the principal amount
of $100,000, due six months from the Closing (the EMS Note), and the issuance of 22,000,000 shares of common stock
to Johnny Falcones. For accounting purposes, the transaction was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Viva Entertainment Group, Inc. exclusive of Black River Petroleum since all predecessor operations were discontinued.
As part of the transaction, stock payable and amounts due to former officers were forgiven, with the balances recorded as Contributed
Capital. For equity purposes, additional paid-in capital and retained deficit shown are those of Viva, exclusive of Black River
Petroleum. Viva had no revenues prior to the quarter ended July 31, 2016. In managements opinion, all adjustments
necessary for a fair statement of the results for the presented periods have been made. All adjustments made were of a normal
recurring nature. Viva Entertainment Group Inc.
(F/K/A Black River Petroleum Corp.) (the Company) develops and markets Viva Entertainments over the top (IPTV/OTT)
application for connected TVs, desktop computers, tablets, and smart phones. The Company is based in Briarwood, New York. Going Concern These financial statements have been
prepared on a going concern basis, which implies the Company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the Company be unable to continue as a going concern. As of July 31, 2016,
the Company has a working capital deficiency of $1,313,717 and has an accumulated deficit of $3,129,042. The continuation
of Viva Entertainment Group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
  </si>
  <si>
    <t>NOTE 2 - SUMMARY OF SIGNIFICANT ACCOUNTING POLICIES</t>
  </si>
  <si>
    <t>Accounting Policies [Abstract]</t>
  </si>
  <si>
    <t xml:space="preserve">NOTE 2  SUMMARY OF SIGNIFICANT
ACCOUNTING POLICIES Basis of Presentation The accompanying unaudited
condensed consolidated financial statements have been prepared in accordance with accounting principles generally accepted in
the United States for interim information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 and nine-month periods ended July 31, 2016 may not necessarily
be indicative of the results that may be expected for the year ending October 31, 2016. 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 Cash and Cash Equivalents The Company considers all highly liquid
instruments with original maturities of three months or less when acquired, to be cash equivalents. Income Taxes 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 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July 31, 2016 and October
31, 2015, there were no dilutive common stock equivalents outstanding. Fair Value of Financial Instruments Pursuant to ASC No. 820,
Fair Value Measurements and Disclosures, the Company is required to estimate the fair value of all financial
instruments included on its balance sheet as of July 31, 2016 and October 31, 2015. The Companys financial instruments
consist of cash and derivative liabilities. The Company considers the carrying value of such amounts in the
financial statements to approximate their fair value due to the short-term nature of these financial instru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he following presents the
Company's fair value hierarchy for those assets and liabilities measured at fair value on a non-recurring basis as of July
31, 2016 and October 31, 2015: July 31, 2016:
Level 1 Level 2 Level 3 Total
Convertible Notes Payable $ 707,100 $  $  $ 
Total $ 707,100 $  $  $  October 31, 2015:
Level 1 Level 2 Level 3 Total
Convertible Notes Payable $  $  $  $ 
Total $  $  $  $ 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Recently Issued Accounting Standards In July 2015, FASB issued ASU No. 2015-11,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We are currently reviewing the provisions of this ASU to determine
if there will be any impact on our results of operations, cash flows or financial condition. In August 2015, FASB issued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 </t>
  </si>
  <si>
    <t>NOTE 3 - RELATED PARTY TRANSACTIONS</t>
  </si>
  <si>
    <t>Related Party Transactions [Abstract]</t>
  </si>
  <si>
    <t xml:space="preserve">NOTE 3 - RELATED PARTY
TRANSACTIONS In connection with the acquisition of
Viva Entertainment and the resignation of our former officers and directors, the Company received forgiveness of stock payable
of $3,390,000 and amounts due to directors of $132,854. These amounts were recorded as Additional Paid In Capital on the date of
acquisition. Prior to the acquisition, Viva was a
wholly owned subsidiary of EMS Find, Inc. Pursuant to the Stock Purchase Agreement, the Company issued to EMS Find, Inc. a promissory
note in the principal amount of $100,000, due six months from the Closing, which represents the purchase price paid by the Company
for Viva Entertainment. </t>
  </si>
  <si>
    <t>NOTE 4 - CONVERTIBLE NOTES PAYABLE</t>
  </si>
  <si>
    <t>Debt Disclosure [Abstract]</t>
  </si>
  <si>
    <t xml:space="preserve">NOTE 4  CONVERTIBLE NOTES PAYABLE
Principal Balance Loan Discount Accrued interest Total
October 31, 2015    
Issued in the year $ 707,100 $ (707,100 )  
Converted into shares of common stock    
Amortization of debt discount  95,728  95,728
Interest accrued    
April 30, 2016 $ 707,100 $ (611,372 )  $ 95,728 Derivatives
and Hedging - Contracts in Entity's Own Stock On April 6, 2016, the Company
issued a convertible promissory note for $145,000. The note bears interest at the rate of 10% per annum and becomes due and payable
March 30, 2017. The Company received proceeds of $135,000, net of original issuance discounts of $10,000 which included prepaid
interest and legal expenses. The debt discount was recorded as a reduction (contra-liability) of the convertible debenture and
amortized over the life of the convertible debenture. The Company has the right to prepay the Note during the first six months
following the date of issuance with a premium of up to 135% of all amounts owed, including default interest, depending upon when
the prepayment is effectuated. The Note may not be redeemed after 180 days. All principal and accrued interest on the Note is convertible
at any time into shares of the Company's common stock at the election of the holder at a conversion price for each share of Common
Stock equal to 55% On April 6, 2016, 2,000,000 shares
were issued as part of loan origination fees, in conjunction with the $145,000 Essex convertible note. Between May 3, 2016 and July
31, 2016, the Company issued convertible promissory notes totaling $562,100. The notes bear interest at rates between 0-12%
per annum and become due and payable six months from the date of issuance. The Company received proceeds of $527,000, net of
original issuance discounts of $35,100 which included prepaid interest and legal expenses. The debt discount was recorded as
a reduction (contra-liability) of the convertible debenture and amortized over the life of the convertible debenture. All
principal and accrued interest on the Notes is convertible at any time into shares of the Company's common stock at the
election of the holder at a conversion price for each share of Common Stock between 50-60% The Company has the right to
prepay the Notes during the first six months following the date of issuance with premium between 135-150% of all amounts owed,
including default interest, depending upon when the prepayment is effectuated. The Notes may not be redeemed after 180 days. The Company valued the conversion features
on these advances at origination at $878,468, of which $527,000 was recognized as a debt discount on the convertible debenture.
The balance of $351,468 was recorded as interest expense. The debt discount was recorded as reduction (contra-liability) to the
convertible debenture and will be amortized over the life of the convertible debentures. ASC 815 requires assessment of the fair
market value of derivative liability at the end of each reporting period and recognition of any change in the fair market value
as other income or expense. In connection with the issuance of the convertible
notes, the Company also issued 3,000,000 warrants to purchase common stock at a price equal to $0.01 per share. The Company recorded
a value of $241,098 as derivative liability in connection with these warrants and expensed on the date of issuance. Changes in Derivative
Liabilities were as follows:
October 31, 2015 
Value acquired during the period $ 1,119,560
Settled on issuance of common stock 
Settled on payment of outstanding principal and interest 
Revaluation on settlement on issuance of common stock or reporting date (72,940 )
July 31, 2016 $ 1,046,620 </t>
  </si>
  <si>
    <t>NOTE 5 - FIXED ASSETS</t>
  </si>
  <si>
    <t>Notes to Financial Statements</t>
  </si>
  <si>
    <t>NOTE 5  FIXED ASSETS At July 31, 2016 and October 31,
2015, software, net of amortization was $65,831 and $0, respectively. Amortization expense for the 9
months ended July 31, 2016 and 2015 was $3,439 and $0, respectively.</t>
  </si>
  <si>
    <t>NOTE 6 - NOTES PAYABLE</t>
  </si>
  <si>
    <t>Note 6 - Notes Payable</t>
  </si>
  <si>
    <t>NOTE 6  NOTES PAYABLE Pursuant to the Stock Purchase Agreement,
the Company issued to EMS a promissory note in the principal amount of $100,000, due six months from the Closing, which represents
the purchase price paid by the Company for Viva Entertainment. The note bears interest at the rate of 10% per annum.</t>
  </si>
  <si>
    <t>NOTE 7 - COMMON STOCK</t>
  </si>
  <si>
    <t>Stock Issued or Granted During Period, Share-based Compensation [Abstract]</t>
  </si>
  <si>
    <t xml:space="preserve">NOTE 7 - COMMON STOCK During the nine months ended
July 31, 2016, the Company had the following common stock transactions:
 During
April 2016, 13,170,629 shares were issued at an average of $0.09 per share based on the closing stock price on the date of
grant to various individuals for consulting services previously rendered. There was $1,086,660 in consulting expense related
to the issuance of shares for services.
 On April 6, 2016, 2,000,000 shares valued at $100,000 issued as part of loan origination fees, in conjunction with the $145,000 Essex convertible note that was issued with and OID of $10,000 and BCF of $35,000 see Note 4 for further discussion of convertible note payable.
 On April 6, 2016, 22,000,000 shares were issued to the CEO Johnny Falcones as part of the merger.
· Between
May 6, 2016 through July 5, 2016 16,000,000 shares were issued at an average of $.064 per share based
on closing stock price of the date of grant to various individuals for consulting services
previously rendered. There was $829,500 in consulting expense related to the issuance
of shares for services.
· 150,000 shares previously issued
for consulting services to Tim Cognat were cancelled. Each of these issuances was made
pursuant to an exemption from registration under Rule 144 of the Securities Act of 1933. </t>
  </si>
  <si>
    <t>NOTE 8 - REVERSE MERGER</t>
  </si>
  <si>
    <t>NOTE 8- REVERSE MERGER</t>
  </si>
  <si>
    <t>NOTE 8 
REVERSE MERGER On April 6, 2016,
we acquired all the issued and outstanding shares of Viva Entertainment Group (VIVA), an emerging growth company existing under
the laws of the State of Nevada that has developed its own OTT, IPTV network. Under the terms of the Acquisition, we issued 22,000,000
shares of our common stock from treasury in exchange for 800 shares of Viva common stock. As a result of the Acquisition, Viva
has become a wholly-owned subsidiary of the Registrant.</t>
  </si>
  <si>
    <t>NOTE 9 - SUBSEQUENT EVENTS</t>
  </si>
  <si>
    <t>Subsequent Events [Abstract]</t>
  </si>
  <si>
    <t>NOTE 9
 SUBSEQUENT EVENT On August 4 , 5,750,000 share previously issued for consulting services are in the process of being cancelled
during Q4 2016 as a result of the services not being performed, comprised of 1,500,000 shares Benchmark Advisory Partners LLC,
3,250,000 shares Calvin Lewis, 1,000,000 shares JMZ Alliance Group.</t>
  </si>
  <si>
    <t>NOTE 2 - 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for interim information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 and nine-month periods ended July 31, 2016 may not necessarily
be indicative of the results that may be expected for the year ending October 31, 2016. </t>
  </si>
  <si>
    <t>Use of Estimates</t>
  </si>
  <si>
    <t>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t>
  </si>
  <si>
    <t>Cash and Cash Equivalents</t>
  </si>
  <si>
    <t xml:space="preserve">Cash and Cash Equivalents The Company considers all highly liquid
instruments with original maturities of three months or less when acquired, to be cash equivalents. </t>
  </si>
  <si>
    <t>Income Taxes</t>
  </si>
  <si>
    <t xml:space="preserve">Income Taxes 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 </t>
  </si>
  <si>
    <t>Loss Per Common Shares</t>
  </si>
  <si>
    <t>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July 31, 2016 and October
31, 2015, there were no dilutive common stock equivalents outstanding.</t>
  </si>
  <si>
    <t>Fair Value of Financial Instruments</t>
  </si>
  <si>
    <t xml:space="preserve">Fair Value of Financial Instruments Pursuant to ASC No. 820, Fair
Value Measurements and Disclosures, the Company is required to estimate the fair value of all financial instruments included
on its balance sheet as of April 30, 2016 and October 31, 2015. The Companys financial instruments consist of cash and derivative
liabilities. The Company considers the carrying value of such amounts in the financial statements to approximate their
fair value due to the short-term nature of these financial instru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he following presents the Company's
fair value hierarchy for those assets and liabilities measured at fair value on a non-recurring basis as of July 31, 2016 and October
31, 2015: July 31, 2016:
Level 1 Level 2 Level 3 Total
Convertible Notes Payable $ 707,100 $  $  $ 
Total $ 707,100 $  $  $  October 31, 2015:
Level 1 Level 2 Level 3 Total
Convertible Notes Payable $  $  $  $ 
Total $  $  $  $  </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Recent Issued Accounting Standards</t>
  </si>
  <si>
    <t xml:space="preserve">Recently Issued Accounting Standards In July 2015, FASB issued ASU No. 2015-11,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We are currently reviewing the provisions of this ASU to determine
if there will be any impact on our results of operations, cash flows or financial condition. In August 2015, FASB issued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 </t>
  </si>
  <si>
    <t>NOTE 1 - NATURE OF OPERATIONS (Details Narrative)</t>
  </si>
  <si>
    <t>Jul. 31, 2016USD ($)</t>
  </si>
  <si>
    <t>NOTE 3 - RELATED PARTY TRANSACTIONS (Details Narrative)</t>
  </si>
  <si>
    <t>Stock payable forgiveness - officers</t>
  </si>
  <si>
    <t>Stock payable forgiveness - directors</t>
  </si>
  <si>
    <t>NOTE 4 - CONVERTIBLE NOTES PAYABLE (Details Narrative) - USD ($)</t>
  </si>
  <si>
    <t>Apr. 06, 2016</t>
  </si>
  <si>
    <t>Convertible Promissory Note</t>
  </si>
  <si>
    <t>Proceeds received</t>
  </si>
  <si>
    <t>Discount amount</t>
  </si>
  <si>
    <t>Beneficial conversion feature</t>
  </si>
  <si>
    <t>NOTE 5 - FIXED ASSETS (Details Narrative) - USD ($)</t>
  </si>
  <si>
    <t>Software, net of amortization</t>
  </si>
  <si>
    <t>Amortization expense</t>
  </si>
  <si>
    <t>NOTE 6 - NOTES PAYABLE (Details Narrative)</t>
  </si>
  <si>
    <t>Stock Purchase Agreement</t>
  </si>
  <si>
    <t>NOTE 7 - COMMON STOCK (Details Narrative)</t>
  </si>
  <si>
    <t>Jul. 31, 2016shares</t>
  </si>
  <si>
    <t>Shares issued consulting services</t>
  </si>
  <si>
    <t>Shares issued loan fees</t>
  </si>
  <si>
    <t>Shares issued for services</t>
  </si>
  <si>
    <t>NOTE 8 - REVERSE MERGER (Details Narrative)</t>
  </si>
  <si>
    <t>Apr. 06, 2016shares</t>
  </si>
  <si>
    <t>Shares issued from Treasury</t>
  </si>
  <si>
    <t>Shares exchanged for acqusition</t>
  </si>
  <si>
    <t>NOTE 9 - SUBSEQUENT EVENTS (Details Narrative) - USD ($)</t>
  </si>
  <si>
    <t>1 Months Ended</t>
  </si>
  <si>
    <t>Aug. 31, 2016</t>
  </si>
  <si>
    <t>Aug. 04, 2016</t>
  </si>
  <si>
    <t>Convertible Promissory note</t>
  </si>
  <si>
    <t>Shares cancelled</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7900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17</v>
      </c>
    </row>
    <row spans="1:3" r="13">
      <c t="s" r="A13" s="4">
        <v>20</v>
      </c>
      <c t="s" r="B13" s="4">
        <v>21</v>
      </c>
    </row>
    <row spans="1:3" r="14">
      <c t="s" r="A14" s="4">
        <v>22</v>
      </c>
      <c t="n" r="C14" s="6">
        <v>126251696</v>
      </c>
    </row>
    <row spans="1:3" r="15">
      <c t="s" r="A15" s="4">
        <v>23</v>
      </c>
      <c t="s" r="B15" s="5">
        <v>24</v>
      </c>
    </row>
    <row spans="1:3" r="16">
      <c t="s" r="A16" s="4">
        <v>25</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4</v>
      </c>
      <c t="s" r="B1" s="2">
        <v>1</v>
      </c>
    </row>
    <row spans="1:2" r="2">
      <c t="s" r="B2" s="2">
        <v>2</v>
      </c>
    </row>
    <row spans="1:2" r="3">
      <c t="s" r="A3" s="3">
        <v>116</v>
      </c>
    </row>
    <row spans="1:2" r="4">
      <c t="s" r="A4" s="4">
        <v>125</v>
      </c>
      <c t="s" r="B4"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spans="1:2" r="1">
      <c t="s" r="A1" s="1">
        <v>130</v>
      </c>
      <c t="s" r="B1" s="2">
        <v>1</v>
      </c>
    </row>
    <row spans="1:2" r="2">
      <c t="s" r="B2" s="2">
        <v>2</v>
      </c>
    </row>
    <row spans="1:2" r="3">
      <c t="s" r="A3" s="3">
        <v>107</v>
      </c>
    </row>
    <row spans="1:2" r="4">
      <c t="s" r="A4" s="4">
        <v>131</v>
      </c>
      <c t="s" r="B4" s="4">
        <v>132</v>
      </c>
    </row>
    <row spans="1:2" r="5">
      <c t="s" r="A5" s="4">
        <v>133</v>
      </c>
      <c t="s" r="B5" s="4">
        <v>134</v>
      </c>
    </row>
    <row spans="1:2" r="6">
      <c t="s" r="A6" s="4">
        <v>135</v>
      </c>
      <c t="s" r="B6" s="4">
        <v>136</v>
      </c>
    </row>
    <row spans="1:2" r="7">
      <c t="s" r="A7" s="4">
        <v>137</v>
      </c>
      <c t="s" r="B7" s="4">
        <v>138</v>
      </c>
    </row>
    <row spans="1:2" r="8">
      <c t="s" r="A8" s="4">
        <v>139</v>
      </c>
      <c t="s" r="B8" s="4">
        <v>140</v>
      </c>
    </row>
    <row spans="1:2" r="9">
      <c t="s" r="A9" s="4">
        <v>141</v>
      </c>
      <c t="s" r="B9" s="4">
        <v>142</v>
      </c>
    </row>
    <row spans="1:2" r="10">
      <c t="s" r="A10" s="4">
        <v>143</v>
      </c>
      <c t="s" r="B10" s="4">
        <v>144</v>
      </c>
    </row>
    <row spans="1:2" r="11">
      <c t="s" r="A11" s="4">
        <v>145</v>
      </c>
      <c t="s" r="B11"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147</v>
      </c>
      <c t="s" r="B1" s="2">
        <v>148</v>
      </c>
    </row>
    <row spans="1:2" r="2">
      <c t="s" r="A2" s="3">
        <v>104</v>
      </c>
    </row>
    <row spans="1:2" r="3">
      <c t="s" r="A3" s="4">
        <v>47</v>
      </c>
      <c t="n" r="B3" s="7">
        <v>48184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t="s" r="A1" s="1">
        <v>149</v>
      </c>
      <c t="s" r="B1" s="2">
        <v>1</v>
      </c>
    </row>
    <row spans="1:2" r="2">
      <c t="s" r="B2" s="2">
        <v>148</v>
      </c>
    </row>
    <row spans="1:2" r="3">
      <c t="s" r="A3" s="3">
        <v>110</v>
      </c>
    </row>
    <row spans="1:2" r="4">
      <c t="s" r="A4" s="4">
        <v>150</v>
      </c>
      <c t="n" r="B4" s="7">
        <v>3390000</v>
      </c>
    </row>
    <row spans="1:2" r="5">
      <c t="s" r="A5" s="4">
        <v>151</v>
      </c>
      <c t="n" r="B5" s="7">
        <v>1328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152</v>
      </c>
      <c t="s" r="B1" s="2">
        <v>2</v>
      </c>
      <c t="s" r="C1" s="2">
        <v>153</v>
      </c>
    </row>
    <row spans="1:3" r="2">
      <c t="s" r="A2" s="3">
        <v>113</v>
      </c>
    </row>
    <row spans="1:3" r="3">
      <c t="s" r="A3" s="4">
        <v>154</v>
      </c>
      <c t="n" r="B3" s="7">
        <v>562100</v>
      </c>
      <c t="n" r="C3" s="7">
        <v>145000</v>
      </c>
    </row>
    <row spans="1:3" r="4">
      <c t="s" r="A4" s="4">
        <v>155</v>
      </c>
      <c t="n" r="B4" s="6">
        <v>527000</v>
      </c>
      <c t="n" r="C4" s="6">
        <v>135000</v>
      </c>
    </row>
    <row spans="1:3" r="5">
      <c t="s" r="A5" s="4">
        <v>156</v>
      </c>
      <c t="n" r="B5" s="6">
        <v>35100</v>
      </c>
      <c t="n" r="C5" s="7">
        <v>10000</v>
      </c>
    </row>
    <row spans="1:3" r="6">
      <c t="s" r="A6" s="4">
        <v>157</v>
      </c>
      <c t="n" r="B6" s="7">
        <v>87846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spans="1:4" r="1">
      <c t="s" r="A1" s="1">
        <v>158</v>
      </c>
      <c t="s" r="B1" s="2">
        <v>1</v>
      </c>
    </row>
    <row spans="1:4" r="2">
      <c t="s" r="B2" s="2">
        <v>2</v>
      </c>
      <c t="s" r="C2" s="2">
        <v>59</v>
      </c>
      <c t="s" r="D2" s="2">
        <v>27</v>
      </c>
    </row>
    <row spans="1:4" r="3">
      <c t="s" r="A3" s="3">
        <v>116</v>
      </c>
    </row>
    <row spans="1:4" r="4">
      <c t="s" r="A4" s="4">
        <v>159</v>
      </c>
      <c t="n" r="B4" s="7">
        <v>65831</v>
      </c>
      <c t="s" r="D4" s="4">
        <v>30</v>
      </c>
    </row>
    <row spans="1:4" r="5">
      <c t="s" r="A5" s="4">
        <v>160</v>
      </c>
      <c t="n" r="B5" s="7">
        <v>3439</v>
      </c>
      <c t="s" r="C5" s="4">
        <v>3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14367</v>
      </c>
      <c t="s" r="C3" s="4">
        <v>30</v>
      </c>
    </row>
    <row spans="1:3" r="4">
      <c t="s" r="A4" s="4">
        <v>31</v>
      </c>
      <c t="n" r="B4" s="6">
        <v>14367</v>
      </c>
      <c t="s" r="C4" s="4">
        <v>30</v>
      </c>
    </row>
    <row spans="1:3" r="5">
      <c t="s" r="A5" s="3">
        <v>32</v>
      </c>
    </row>
    <row spans="1:3" r="6">
      <c t="s" r="A6" s="4">
        <v>33</v>
      </c>
      <c t="n" r="B6" s="6">
        <v>65831</v>
      </c>
      <c t="s" r="C6" s="4">
        <v>30</v>
      </c>
    </row>
    <row spans="1:3" r="7">
      <c t="s" r="A7" s="4">
        <v>34</v>
      </c>
      <c t="n" r="B7" s="6">
        <v>65831</v>
      </c>
      <c t="s" r="C7" s="4">
        <v>30</v>
      </c>
    </row>
    <row spans="1:3" r="8">
      <c t="s" r="A8" s="4">
        <v>35</v>
      </c>
      <c t="n" r="B8" s="6">
        <v>80198</v>
      </c>
      <c t="s" r="C8" s="4">
        <v>30</v>
      </c>
    </row>
    <row spans="1:3" r="9">
      <c t="s" r="A9" s="3">
        <v>36</v>
      </c>
    </row>
    <row spans="1:3" r="10">
      <c t="s" r="A10" s="4">
        <v>37</v>
      </c>
      <c t="n" r="B10" s="6">
        <v>54950</v>
      </c>
      <c t="s" r="C10" s="4">
        <v>30</v>
      </c>
    </row>
    <row spans="1:3" r="11">
      <c t="s" r="A11" s="4">
        <v>38</v>
      </c>
      <c t="n" r="B11" s="6">
        <v>16856</v>
      </c>
      <c t="s" r="C11" s="4">
        <v>30</v>
      </c>
    </row>
    <row spans="1:3" r="12">
      <c t="s" r="A12" s="4">
        <v>39</v>
      </c>
      <c t="n" r="B12" s="6">
        <v>12500</v>
      </c>
      <c t="s" r="C12" s="4">
        <v>30</v>
      </c>
    </row>
    <row spans="1:3" r="13">
      <c t="s" r="A13" s="4">
        <v>40</v>
      </c>
      <c t="n" r="B13" s="6">
        <v>100000</v>
      </c>
      <c t="s" r="C13" s="4">
        <v>30</v>
      </c>
    </row>
    <row spans="1:3" r="14">
      <c t="s" r="A14" s="4">
        <v>41</v>
      </c>
      <c t="n" r="B14" s="6">
        <v>97158</v>
      </c>
      <c t="s" r="C14" s="4">
        <v>30</v>
      </c>
    </row>
    <row spans="1:3" r="15">
      <c t="s" r="A15" s="4">
        <v>42</v>
      </c>
      <c t="n" r="B15" s="6">
        <v>1046620</v>
      </c>
      <c t="s" r="C15" s="4">
        <v>30</v>
      </c>
    </row>
    <row spans="1:3" r="16">
      <c t="s" r="A16" s="4">
        <v>43</v>
      </c>
      <c t="n" r="B16" s="6">
        <v>1328084</v>
      </c>
      <c t="s" r="C16" s="4">
        <v>30</v>
      </c>
    </row>
    <row spans="1:3" r="17">
      <c t="s" r="A17" s="3">
        <v>44</v>
      </c>
    </row>
    <row spans="1:3" r="18">
      <c t="s" r="A18" s="4">
        <v>45</v>
      </c>
      <c t="n" r="B18" s="6">
        <v>1263</v>
      </c>
      <c t="s" r="C18" s="4">
        <v>30</v>
      </c>
    </row>
    <row spans="1:3" r="19">
      <c t="s" r="A19" s="4">
        <v>46</v>
      </c>
      <c t="n" r="B19" s="6">
        <v>1879893</v>
      </c>
      <c t="n" r="C19" s="6">
        <v>1500</v>
      </c>
    </row>
    <row spans="1:3" r="20">
      <c t="s" r="A20" s="4">
        <v>47</v>
      </c>
      <c t="n" r="B20" s="6">
        <v>-3129042</v>
      </c>
      <c t="n" r="C20" s="6">
        <v>-1500</v>
      </c>
    </row>
    <row spans="1:3" r="21">
      <c t="s" r="A21" s="4">
        <v>48</v>
      </c>
      <c t="n" r="B21" s="6">
        <v>-1247886</v>
      </c>
      <c t="s" r="C21" s="4">
        <v>30</v>
      </c>
    </row>
    <row spans="1:3" r="22">
      <c t="s" r="A22" s="4">
        <v>49</v>
      </c>
      <c t="n" r="B22" s="7">
        <v>80198</v>
      </c>
      <c t="s" r="C22" s="4">
        <v>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spans="1:2" r="1">
      <c t="s" r="A1" s="1">
        <v>161</v>
      </c>
      <c t="s" r="B1" s="2">
        <v>148</v>
      </c>
    </row>
    <row spans="1:2" r="2">
      <c t="s" r="A2" s="3">
        <v>119</v>
      </c>
    </row>
    <row spans="1:2" r="3">
      <c t="s" r="A3" s="4">
        <v>162</v>
      </c>
      <c t="n" r="B3" s="7">
        <v>1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0"/>
  </cols>
  <sheetData>
    <row spans="1:2" r="1">
      <c t="s" r="A1" s="1">
        <v>163</v>
      </c>
      <c t="s" r="B1" s="2">
        <v>1</v>
      </c>
    </row>
    <row spans="1:2" r="2">
      <c t="s" r="B2" s="2">
        <v>164</v>
      </c>
    </row>
    <row spans="1:2" r="3">
      <c t="s" r="A3" s="3">
        <v>122</v>
      </c>
    </row>
    <row spans="1:2" r="4">
      <c t="s" r="A4" s="4">
        <v>165</v>
      </c>
      <c t="n" r="B4" s="6">
        <v>35170629</v>
      </c>
    </row>
    <row spans="1:2" r="5">
      <c t="s" r="A5" s="4">
        <v>166</v>
      </c>
      <c t="n" r="B5" s="6">
        <v>2000000</v>
      </c>
    </row>
    <row spans="1:2" r="6">
      <c t="s" r="A6" s="4">
        <v>167</v>
      </c>
      <c t="n" r="B6" s="6">
        <v>145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0"/>
  </cols>
  <sheetData>
    <row spans="1:2" r="1">
      <c t="s" r="A1" s="1">
        <v>168</v>
      </c>
      <c t="s" r="B1" s="2">
        <v>169</v>
      </c>
    </row>
    <row spans="1:2" r="2">
      <c t="s" r="A2" s="3">
        <v>116</v>
      </c>
    </row>
    <row spans="1:2" r="3">
      <c t="s" r="A3" s="4">
        <v>170</v>
      </c>
      <c t="n" r="B3" s="6">
        <v>22000000</v>
      </c>
    </row>
    <row spans="1:2" r="4">
      <c t="s" r="A4" s="4">
        <v>171</v>
      </c>
      <c t="n" r="B4" s="6">
        <v>8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172</v>
      </c>
      <c t="s" r="B1" s="2">
        <v>173</v>
      </c>
    </row>
    <row spans="1:3" r="2">
      <c t="s" r="B2" s="2">
        <v>174</v>
      </c>
      <c t="s" r="C2" s="2">
        <v>175</v>
      </c>
    </row>
    <row spans="1:3" r="3">
      <c t="s" r="A3" s="3">
        <v>128</v>
      </c>
    </row>
    <row spans="1:3" r="4">
      <c t="s" r="A4" s="4">
        <v>176</v>
      </c>
      <c t="n" r="C4" s="7">
        <v>25000</v>
      </c>
    </row>
    <row spans="1:3" r="5">
      <c t="s" r="A5" s="4">
        <v>177</v>
      </c>
      <c t="n" r="B5" s="6">
        <v>57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50</v>
      </c>
      <c t="s" r="B1" s="2">
        <v>2</v>
      </c>
      <c t="s" r="C1" s="2">
        <v>27</v>
      </c>
    </row>
    <row spans="1:3" r="2">
      <c t="s" r="A2" s="3">
        <v>51</v>
      </c>
    </row>
    <row spans="1:3" r="3">
      <c t="s" r="A3" s="4">
        <v>52</v>
      </c>
      <c t="n" r="B3" s="8">
        <v>1e-05</v>
      </c>
      <c t="n" r="C3" s="8">
        <v>1e-05</v>
      </c>
    </row>
    <row spans="1:3" r="4">
      <c t="s" r="A4" s="4">
        <v>53</v>
      </c>
      <c t="n" r="B4" s="6">
        <v>2475000000</v>
      </c>
      <c t="n" r="C4" s="6">
        <v>2475000000</v>
      </c>
    </row>
    <row spans="1:3" r="5">
      <c t="s" r="A5" s="4">
        <v>54</v>
      </c>
      <c t="n" r="B5" s="6">
        <v>126251696</v>
      </c>
      <c t="s" r="C5" s="4">
        <v>30</v>
      </c>
    </row>
    <row spans="1:3" r="6">
      <c t="s" r="A6" s="4">
        <v>55</v>
      </c>
      <c t="n" r="B6" s="6">
        <v>126251696</v>
      </c>
      <c t="s" r="C6" s="4">
        <v>30</v>
      </c>
    </row>
    <row spans="1:3" r="7">
      <c t="s" r="A7" s="4">
        <v>56</v>
      </c>
      <c t="n" r="B7" s="7">
        <v>3439</v>
      </c>
      <c t="s" r="C7" s="4">
        <v>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57</v>
      </c>
      <c t="s" r="B1" s="2">
        <v>58</v>
      </c>
      <c t="s" r="D1" s="2">
        <v>1</v>
      </c>
    </row>
    <row spans="1:5" r="2">
      <c t="s" r="B2" s="2">
        <v>2</v>
      </c>
      <c t="s" r="C2" s="2">
        <v>59</v>
      </c>
      <c t="s" r="D2" s="2">
        <v>2</v>
      </c>
      <c t="s" r="E2" s="2">
        <v>59</v>
      </c>
    </row>
    <row spans="1:5" r="3">
      <c t="s" r="A3" s="3">
        <v>60</v>
      </c>
    </row>
    <row spans="1:5" r="4">
      <c t="s" r="A4" s="4">
        <v>61</v>
      </c>
      <c t="n" r="B4" s="7">
        <v>791355</v>
      </c>
      <c t="s" r="C4" s="4">
        <v>30</v>
      </c>
      <c t="n" r="D4" s="7">
        <v>1771912</v>
      </c>
      <c t="s" r="E4" s="4">
        <v>30</v>
      </c>
    </row>
    <row spans="1:5" r="5">
      <c t="s" r="A5" s="4">
        <v>62</v>
      </c>
      <c t="n" r="B5" s="6">
        <v>150000</v>
      </c>
      <c t="n" r="D5" s="6">
        <v>150000</v>
      </c>
    </row>
    <row spans="1:5" r="6">
      <c t="s" r="A6" s="4">
        <v>63</v>
      </c>
      <c t="n" r="B6" s="6">
        <v>55000</v>
      </c>
      <c t="s" r="C6" s="4">
        <v>30</v>
      </c>
      <c t="n" r="D6" s="6">
        <v>81500</v>
      </c>
      <c t="s" r="E6" s="4">
        <v>30</v>
      </c>
    </row>
    <row spans="1:5" r="7">
      <c t="s" r="A7" s="4">
        <v>64</v>
      </c>
      <c t="n" r="B7" s="6">
        <v>155346</v>
      </c>
      <c t="s" r="C7" s="4">
        <v>30</v>
      </c>
      <c t="n" r="D7" s="6">
        <v>179321</v>
      </c>
      <c t="s" r="E7" s="4">
        <v>30</v>
      </c>
    </row>
    <row spans="1:5" r="8">
      <c t="s" r="A8" s="4">
        <v>65</v>
      </c>
      <c t="n" r="B8" s="6">
        <v>221538</v>
      </c>
      <c t="s" r="C8" s="4">
        <v>30</v>
      </c>
      <c t="n" r="D8" s="6">
        <v>311525</v>
      </c>
      <c t="s" r="E8" s="4">
        <v>30</v>
      </c>
    </row>
    <row spans="1:5" r="9">
      <c t="s" r="A9" s="4">
        <v>66</v>
      </c>
      <c t="n" r="B9" s="6">
        <v>1373239</v>
      </c>
      <c t="s" r="C9" s="4">
        <v>30</v>
      </c>
      <c t="n" r="D9" s="6">
        <v>2494258</v>
      </c>
      <c t="s" r="E9" s="4">
        <v>30</v>
      </c>
    </row>
    <row spans="1:5" r="10">
      <c t="s" r="A10" s="3">
        <v>67</v>
      </c>
    </row>
    <row spans="1:5" r="11">
      <c t="s" r="A11" s="4">
        <v>68</v>
      </c>
      <c t="n" r="B11" s="6">
        <v>72940</v>
      </c>
      <c t="n" r="D11" s="6">
        <v>72940</v>
      </c>
    </row>
    <row spans="1:5" r="12">
      <c t="s" r="A12" s="4">
        <v>69</v>
      </c>
      <c t="n" r="B12" s="6">
        <v>-693366</v>
      </c>
      <c t="s" r="C12" s="4">
        <v>30</v>
      </c>
      <c t="n" r="D12" s="6">
        <v>-706224</v>
      </c>
      <c t="s" r="E12" s="4">
        <v>30</v>
      </c>
    </row>
    <row spans="1:5" r="13">
      <c t="s" r="A13" s="4">
        <v>70</v>
      </c>
      <c t="n" r="B13" s="6">
        <v>-620426</v>
      </c>
      <c t="s" r="C13" s="4">
        <v>30</v>
      </c>
      <c t="n" r="D13" s="6">
        <v>-633284</v>
      </c>
      <c t="s" r="E13" s="4">
        <v>30</v>
      </c>
    </row>
    <row spans="1:5" r="14">
      <c t="s" r="A14" s="4">
        <v>71</v>
      </c>
      <c t="n" r="B14" s="7">
        <v>-1993665</v>
      </c>
      <c t="s" r="C14" s="4">
        <v>30</v>
      </c>
      <c t="n" r="D14" s="7">
        <v>-3127542</v>
      </c>
      <c t="s" r="E14" s="4">
        <v>30</v>
      </c>
    </row>
    <row spans="1:5" r="15">
      <c t="s" r="A15" s="4">
        <v>72</v>
      </c>
      <c t="n" r="B15" s="9">
        <v>-0.016</v>
      </c>
      <c t="s" r="C15" s="4">
        <v>30</v>
      </c>
      <c t="n" r="D15" s="9">
        <v>-0.034</v>
      </c>
      <c t="s" r="E15" s="4">
        <v>30</v>
      </c>
    </row>
    <row spans="1:5" r="16">
      <c t="s" r="A16" s="4">
        <v>73</v>
      </c>
      <c t="n" r="B16" s="6">
        <v>122264196</v>
      </c>
      <c t="s" r="C16" s="4">
        <v>30</v>
      </c>
      <c t="n" r="D16" s="6">
        <v>92786575</v>
      </c>
      <c t="s" r="E16" s="4">
        <v>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74</v>
      </c>
      <c t="s" r="B1" s="2">
        <v>1</v>
      </c>
    </row>
    <row spans="1:3" r="2">
      <c t="s" r="B2" s="2">
        <v>2</v>
      </c>
      <c t="s" r="C2" s="2">
        <v>59</v>
      </c>
    </row>
    <row spans="1:3" r="3">
      <c t="s" r="A3" s="3">
        <v>75</v>
      </c>
    </row>
    <row spans="1:3" r="4">
      <c t="s" r="A4" s="4">
        <v>76</v>
      </c>
      <c t="n" r="B4" s="7">
        <v>-3127542</v>
      </c>
      <c t="s" r="C4" s="4">
        <v>30</v>
      </c>
    </row>
    <row spans="1:3" r="5">
      <c t="s" r="A5" s="3">
        <v>77</v>
      </c>
    </row>
    <row spans="1:3" r="6">
      <c t="s" r="A6" s="4">
        <v>78</v>
      </c>
      <c t="n" r="B6" s="6">
        <v>95728</v>
      </c>
      <c t="s" r="C6" s="4">
        <v>30</v>
      </c>
    </row>
    <row spans="1:3" r="7">
      <c t="s" r="A7" s="4">
        <v>79</v>
      </c>
      <c t="n" r="B7" s="6">
        <v>3439</v>
      </c>
      <c t="s" r="C7" s="4">
        <v>30</v>
      </c>
    </row>
    <row spans="1:3" r="8">
      <c t="s" r="A8" s="4">
        <v>68</v>
      </c>
      <c t="n" r="B8" s="6">
        <v>-72940</v>
      </c>
    </row>
    <row spans="1:3" r="9">
      <c t="s" r="A9" s="4">
        <v>80</v>
      </c>
      <c t="n" r="B9" s="7">
        <v>592560</v>
      </c>
    </row>
    <row spans="1:3" r="10">
      <c t="s" r="A10" s="4">
        <v>81</v>
      </c>
      <c t="n" r="B10" s="6">
        <v>1916161</v>
      </c>
      <c t="s" r="C10" s="4">
        <v>30</v>
      </c>
    </row>
    <row spans="1:3" r="11">
      <c t="s" r="A11" s="3">
        <v>82</v>
      </c>
    </row>
    <row spans="1:3" r="12">
      <c t="s" r="A12" s="4">
        <v>83</v>
      </c>
      <c t="n" r="B12" s="7">
        <v>-69270</v>
      </c>
    </row>
    <row spans="1:3" r="13">
      <c t="s" r="A13" s="4">
        <v>84</v>
      </c>
      <c t="n" r="B13" s="6">
        <v>39116</v>
      </c>
      <c t="s" r="C13" s="4">
        <v>30</v>
      </c>
    </row>
    <row spans="1:3" r="14">
      <c t="s" r="A14" s="4">
        <v>85</v>
      </c>
      <c t="n" r="B14" s="6">
        <v>45189</v>
      </c>
    </row>
    <row spans="1:3" r="15">
      <c t="s" r="A15" s="4">
        <v>86</v>
      </c>
      <c t="n" r="B15" s="6">
        <v>-577559</v>
      </c>
      <c t="s" r="C15" s="4">
        <v>30</v>
      </c>
    </row>
    <row spans="1:3" r="16">
      <c t="s" r="A16" s="3">
        <v>87</v>
      </c>
    </row>
    <row spans="1:3" r="17">
      <c t="s" r="A17" s="4">
        <v>88</v>
      </c>
      <c t="n" r="B17" s="6">
        <v>-171504</v>
      </c>
    </row>
    <row spans="1:3" r="18">
      <c t="s" r="A18" s="4">
        <v>89</v>
      </c>
      <c t="n" r="B18" s="6">
        <v>-171504</v>
      </c>
      <c t="s" r="C18" s="4">
        <v>30</v>
      </c>
    </row>
    <row spans="1:3" r="19">
      <c t="s" r="A19" s="3">
        <v>90</v>
      </c>
    </row>
    <row spans="1:3" r="20">
      <c t="s" r="A20" s="4">
        <v>91</v>
      </c>
      <c t="n" r="B20" s="6">
        <v>763430</v>
      </c>
    </row>
    <row spans="1:3" r="21">
      <c t="s" r="A21" s="4">
        <v>92</v>
      </c>
      <c t="n" r="B21" s="6">
        <v>763430</v>
      </c>
    </row>
    <row spans="1:3" r="22">
      <c t="s" r="A22" s="4">
        <v>93</v>
      </c>
      <c t="n" r="B22" s="6">
        <v>14367</v>
      </c>
      <c t="s" r="C22" s="4">
        <v>30</v>
      </c>
    </row>
    <row spans="1:3" r="23">
      <c t="s" r="A23" s="4">
        <v>94</v>
      </c>
      <c t="s" r="B23" s="4">
        <v>30</v>
      </c>
      <c t="s" r="C23" s="4">
        <v>30</v>
      </c>
    </row>
    <row spans="1:3" r="24">
      <c t="s" r="A24" s="4">
        <v>95</v>
      </c>
      <c t="n" r="B24" s="6">
        <v>14367</v>
      </c>
      <c t="s" r="C24" s="4">
        <v>30</v>
      </c>
    </row>
    <row spans="1:3" r="25">
      <c t="s" r="A25" s="3">
        <v>96</v>
      </c>
    </row>
    <row spans="1:3" r="26">
      <c t="s" r="A26" s="4">
        <v>97</v>
      </c>
      <c t="n" r="B26" s="7">
        <v>100000</v>
      </c>
      <c t="s" r="C26" s="4">
        <v>30</v>
      </c>
    </row>
    <row spans="1:3" r="27">
      <c t="s" r="A27" s="4">
        <v>98</v>
      </c>
      <c t="n" r="B27" s="6">
        <v>35000</v>
      </c>
      <c t="s" r="C27" s="4">
        <v>30</v>
      </c>
    </row>
    <row spans="1:3" r="28">
      <c t="s" r="A28" s="4">
        <v>99</v>
      </c>
      <c t="n" r="B28" s="6">
        <v>1119560</v>
      </c>
    </row>
    <row spans="1:3" r="29">
      <c t="s" r="A29" s="3">
        <v>100</v>
      </c>
    </row>
    <row spans="1:3" r="30">
      <c t="s" r="A30" s="4">
        <v>101</v>
      </c>
      <c t="s" r="B30" s="4">
        <v>30</v>
      </c>
      <c t="s" r="C30" s="4">
        <v>30</v>
      </c>
    </row>
    <row spans="1:3" r="31">
      <c t="s" r="A31" s="4">
        <v>102</v>
      </c>
      <c t="s" r="B31" s="4">
        <v>30</v>
      </c>
      <c t="s" r="C31" s="4">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3</v>
      </c>
      <c t="s" r="B1" s="2">
        <v>1</v>
      </c>
    </row>
    <row spans="1:2" r="2">
      <c t="s" r="B2" s="2">
        <v>2</v>
      </c>
    </row>
    <row spans="1:2" r="3">
      <c t="s" r="A3" s="3">
        <v>104</v>
      </c>
    </row>
    <row spans="1:2" r="4">
      <c t="s" r="A4" s="4">
        <v>103</v>
      </c>
      <c t="s" r="B4"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6</v>
      </c>
      <c t="s" r="B1" s="2">
        <v>1</v>
      </c>
    </row>
    <row spans="1:2" r="2">
      <c t="s" r="B2" s="2">
        <v>2</v>
      </c>
    </row>
    <row spans="1:2" r="3">
      <c t="s" r="A3" s="3">
        <v>107</v>
      </c>
    </row>
    <row spans="1:2" r="4">
      <c t="s" r="A4" s="4">
        <v>106</v>
      </c>
      <c t="s" r="B4"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09</v>
      </c>
      <c t="s" r="B1" s="2">
        <v>1</v>
      </c>
    </row>
    <row spans="1:2" r="2">
      <c t="s" r="B2" s="2">
        <v>2</v>
      </c>
    </row>
    <row spans="1:2" r="3">
      <c t="s" r="A3" s="3">
        <v>110</v>
      </c>
    </row>
    <row spans="1:2" r="4">
      <c t="s" r="A4" s="4">
        <v>109</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Statements of Operations</vt:lpstr>
      <vt:lpstr>Statements of Cash Flows</vt:lpstr>
      <vt:lpstr>NOTE 1 - NATURE OF OPERATIONS</vt:lpstr>
      <vt:lpstr>NOTE 2 - SUMMARY OF SIGNIFICANT</vt:lpstr>
      <vt:lpstr>NOTE 3 - RELATED PARTY TRANSACT</vt:lpstr>
      <vt:lpstr>NOTE 4 - CONVERTIBLE NOTES PAYA</vt:lpstr>
      <vt:lpstr>NOTE 5 - FIXED ASSETS</vt:lpstr>
      <vt:lpstr>NOTE 6 - NOTES PAYABLE</vt:lpstr>
      <vt:lpstr>NOTE 7 - COMMON STOCK</vt:lpstr>
      <vt:lpstr>NOTE 8 - REVERSE MERGER</vt:lpstr>
      <vt:lpstr>NOTE 9 - SUBSEQUENT EVENTS</vt:lpstr>
      <vt:lpstr>NOTE 2 - SUMMARY OF SIGNIFICA15</vt:lpstr>
      <vt:lpstr>NOTE 1 - NATURE OF OPERATIONS (</vt:lpstr>
      <vt:lpstr>NOTE 3 - RELATED PARTY TRANSA17</vt:lpstr>
      <vt:lpstr>NOTE 4 - CONVERTIBLE NOTES PA18</vt:lpstr>
      <vt:lpstr>NOTE 5 - FIXED ASSETS (Details </vt:lpstr>
      <vt:lpstr>NOTE 6 - NOTES PAYABLE (Details</vt:lpstr>
      <vt:lpstr>NOTE 7 - COMMON STOCK (Details </vt:lpstr>
      <vt:lpstr>NOTE 8 - REVERSE MERGER (Detail</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6:12:19Z</dcterms:created>
  <dcterms:modified xmlns:dcterms="http://purl.org/dc/terms/" xmlns:xsi="http://www.w3.org/2001/XMLSchema-instance" xsi:type="dcterms:W3CDTF">2016-09-13T16:12:19Z</dcterms:modified>
  <dc:title xmlns:dc="http://purl.org/dc/elements/1.1/">Untitled</dc:title>
  <dc:description xmlns:dc="http://purl.org/dc/elements/1.1/"/>
  <dc:subject xmlns:dc="http://purl.org/dc/elements/1.1/"/>
  <cp:keywords/>
  <cp:category/>
</cp:coreProperties>
</file>